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layton" sheetId="2" state="visible" r:id="rId2"/>
    <sheet xmlns:r="http://schemas.openxmlformats.org/officeDocument/2006/relationships" name="Risk_Return Detail Data- Clayt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Clayton Street Trust</t>
  </si>
  <si>
    <t>Central Index Key</t>
  </si>
  <si>
    <t>dei_EntityCentralIndexKey</t>
  </si>
  <si>
    <t>Amendment Flag</t>
  </si>
  <si>
    <t>dei_AmendmentFlag</t>
  </si>
  <si>
    <t>false</t>
  </si>
  <si>
    <t>Document Creation Date</t>
  </si>
  <si>
    <t>dei_DocumentCreationDate</t>
  </si>
  <si>
    <t>Nov. 1,
		2018</t>
  </si>
  <si>
    <t>Document Effective Date</t>
  </si>
  <si>
    <t>dei_DocumentEffectiveDate</t>
  </si>
  <si>
    <t>Jan. 1,
		2019</t>
  </si>
  <si>
    <t>Prospectus Date</t>
  </si>
  <si>
    <t>rr_ProspectusDate</t>
  </si>
  <si>
    <t>May 1,
		2018</t>
  </si>
  <si>
    <t>Entity Inv Company Type</t>
  </si>
  <si>
    <t>dei_EntityInvCompanyType</t>
  </si>
  <si>
    <t>N-1A</t>
  </si>
  <si>
    <t>May 01, 2018</t>
  </si>
  <si>
    <t xml:space="preserve">Clayton Street Trust Protective Life Dynamic Allocation Series  Conservative Portfolio Protective Life Dynamic Allocation Series  Moderate Portfolio Protective Life Dynamic Allocation Series  Growth Portfolio (each a Portfolio and, together, the Portfolios) Supplement dated November 1, 2018 to the Currently Effective Prospectus and Statement of Additional Information The Board of Trustees approved changes to each Portfolios investment strategies regarding the cash allocation portion of each Portfolio as described below. Effective January 1, 2019, in addition to investing in cash and other money market instruments, each Portfolio will also be able to allocate to other, short-duration fixed income investments including both affiliated and unaffiliated exchange-traded funds. Each Portfolios investment objective and investment strategies, including the proprietary allocation adjustment program methodology co-developed by Janus Capital Management LLC (Janus Capital) and Protective Life Insurance Company (Protective Life), will otherwise remain unchanged. To reflect this additional flexibility, the cash allocation portion of each Portfolio will be referred to as the Variable Short-Duration Allocation. The Fixed Income Allocation portion of a Portfolio, as applicable, will be referred to as the Static Fixed Income Allocation and will continue to provide exposure to intermediate- and long-duration fixed income investments. 1. To reflect the changes noted above, the applicable provisions of the Principal Investment Strategies for each of the Portfolios are amended, effective January 1, 2019 as set forth below. Unless otherwise stated, defined terms herein shall have the same meaning as provided in the Portfolios currently effective prospectus and statement of additional information. Each Portfolio will seek to achieve its investment objective by investing in a dynamic portfolio of exchange-traded funds (ETFs) (also referred to as underlying ETFs or underlying funds) across seven different equity asset classes, and with respect to Conservative Portfolio and Moderate Portfolio, investing in intermediate- and long-duration fixed income investments (the Static Fixed Income Allocation), and an allocation to short-duration investments (the Variable Short-Duration Allocation), which can include cash, money market instruments and short-duration fixed income affiliated and unaffiliated underlying ETFs (short duration investments). The equity asset classes will continue to be adjusted weekly based on market conditions pursuant to a proprietary, quantitative-based allocation program (the Allocation Adjustment Program). Over the long term, and when fully invested, the Conservative Portfolio, Moderate Portfolio and Growth Portfolio seek to maintain asset allocations of approximately 50%, 65% and 100% in global equity investments, respectively. Additionally, each Portfolio will continue to seek to mitigate market risk by adjusting the allocation of equity assets between market exposure and the Variable Short-Duration Allocation, based on historical market indicators. The Allocation Adjustment Program The Allocation Adjustment Program, a proprietary methodology co-developed by Janus Capital and Protective Life, allocates a Portfolios assets among seven different equity asset classes, as well as a Variable Short-Duration Allocation. The Static Fixed Income Allocation for Conservative Portfolio and Moderate Portfolio is expected to remain constant over time, subject to market movements. Each Portfolios asset allocation is intended to diversify investments throughout the world among equity investments and, for Conservative Portfolio and Moderate Portfolio, fixed-income investments, and mitigate market risk by adjusting equity investments between market exposure and short duration investments. The portfolio managers oversee the Allocation Adjustment Program and are responsible for the day-to-day management of each Portfolio. Within the parameters of each asset class allocation relative to a Portfolios total assets, and the target allocation ranges within each asset class, the portfolio managers review the allocation of Portfolio assets in the underlying ETFs and may, without shareholder notice, cease investing in one or more underlying ETFs, modify the underlying ETFs weightings or add or substitute other underlying ETFs that provide similar investment exposure, to emphasize and mitigate risk exposures that may arise as a result of the implementation of the allocations. Equity and Variable Short-Duration Allocations The allocation to equity asset classes and the Variable Short Duration Allocation is adjusted weekly, as needed, based on historical market indicators (the 252-day moving average for each equity class), subject to the respective asset class allocation. Accordingly, in any given week, each equity asset class component will represent the combined allocation to such equity investments plus short-duration investments, if any. Within each equity asset class, the amount invested by the Portfolio to gain or maintain market exposure versus the amount to be held in short-duration investments depends on the market indicator as established by the Allocation Adjustment Program. In addition to cash and money market instruments, the Portfolios allocation to short-duration investments may include investments in affiliated and unaffiliated underlying ETFs that invest in a portfolio of fixed income instruments across a broad range of sectors and geographies while maintaining a short duration portfolio. The types of investments in which these underlying ETFs may invest include, among others, debt securities (including high yield bonds); short-term instruments, such as commercial paper and repurchase agreements; mortgage-backed securities; asset-backed securities, including collateralized debt obligations; and derivatives. Investments by the underlying ETFs may include U.S. and foreign public- and private-sector issuers. The portfolio managers selection of investments for the Variable Short-Duration Allocation among short-duration affiliated ETFs, short-duration unaffiliated ETFs, money market instruments and cash may be based on a variety of factors, including prevailing market conditions, in furtherance of enhancing total return and managing risk. Static Fixed Income Allocation The Static Fixed Income Allocation is expected to remain constant over time, at 50% for the Conservative Portfolio and 35% for the Moderate Portfolio, subject to market movements, and will be rebalanced to the target allocation on a quarterly basis. Each Portfolio will generally obtain intermediate- and long-duration fixed-income exposure by investing in unaffiliated ETFs that provide broad exposure to the total U.S. investment-grade bond market. The Underlying Funds Each Portfolio will obtain the desired market exposure by investing primarily in unaffiliated ETFs that seek to track the performance of one or more broad-based indices, using a passive investment strategy. Because it invests primarily in ETFs, each Portfolio is considered a fund of funds. Each Portfolio will normally allocate its investments to underlying ETFs to diversify investments throughout the world and provide varying exposure to large-, mid-, or small-capitalization companies, U.S. based and non-U.S. based companies (including those with exposure to emerging markets), and for Conservative Portfolio and Moderate Portfolio, bonds (including U.S. Treasury, government-related, and corporate), mortgage-backed pass-through securities, commercial mortgage-backed securities, and asset-backed securities. As noted above, each Portfolio may invest in short-duration affiliated and unaffiliated underlying ETFs within its Variable Short-Duration Allocation to mitigate market risk associated with its equity allocation. The table below shows, for each asset class, the ETFs in which the Portfolios, as of January 1, 2019, expect to invest. The portfolio managers may choose in their sole discretion, without shareholder notice, to remove, add or substitute other ETFs that provide similar investment exposure in order to obtain the desired market exposure, to further diversify and/or mitigate risk for the Portfolios, or for other reasons, including the liquidity of one or more of the ETFs. Asset Class Potential Underlying Funds Global Equity Investments (Stocks) Exchange-Traded Funds Ticker U.S. Large Cap Equity SPDR ® ® iShares ® Vanguard S&amp;P 500 ETF SPY IVV VOO U.S. Small Cap Equity iShares ® iShares ® IWM IJR U.S. High Growth Equity Invesco QQQ Trust SM QQQ U.K. Equity iShares ® EWU Asset Class Potential Underlying Funds Global Equity Investments (Stocks) Exchange-Traded Funds Ticker European Equity SPDR ® ® Vanguard FTSE Europe ETF FEZ VGK Japan Equity iShares ® EWJ Asia Equity, ex-Japan iShares ® AAXJ Intermediate- and Long-Duration Fixed Income Investments (Bonds) (Static Fixed Income Allocation)** iShares ® Vanguard Total Bond Market ETF AGG BND Short-Duration Investments (Variable Short Duration Allocation) Janus Henderson Short Duration Income ETF PIMCO Enhanced Short Maturity Active ETF Invesco Ultra Short Duration Portfolio VNLA MINT GSY * iShares ® ® ® ® ® ® ® ® ® ** The Intermediate- and Long-Duration Fixed Income Investments (Bonds) asset class applies only to the Conservative Portfolio and Moderate Portfolio. 2. Effective January 1, 2019, Janus Capital has contractually agreed to waive and/or reimburse a portion of each Portfolios management fee in an amount equal to the management fee it earns as an investment adviser to any of the affiliated funds in which the Portfolio invests. This fee waiver agreement will remain in effect through May 1, 2020. Janus Capital may not recover these previously waived or reimbursed amounts. The fee waiver agreement may be modified or terminated prior to this date only at the discretion of the Board of Trustees. 3. In connection with the implementation of the Variable Short-Duration Allocation portion of each Portfolio, the following language is added to the Main Risks Associated with the Portfolio portion of the Principal Investment Risks section for each Portfolio: Affiliated Underlying Fund Risk Janus Capital manages many funds and numerous other accounts, which may include separate accounts and other pooled investment vehicles, such as hedge funds. Side-by-side management of multiple accounts, including the management of a cash collateral pool for securities lending and investing the Janus Henderson funds cash, may give rise to conflicts of interest among those accounts, and may create potential risks, such as the risk that investment activity in one account may adversely affect another account. Side-by-side management may raise additional potential conflicts of interest relating to the allocation of investment opportunities and the aggregation and allocation of trades. Additionally, because Janus Capital is the adviser to the Portfolios and potentially to certain of the underlying ETFs or money market funds, it is subject to certain potential conflicts of interest when allocating the assets of the Portfolios among underlying funds. The portfolio managers, officers, and Trustees of the Portfolios may also serve in the same capacity as portfolio managers, officers, and Trustees of the underlying funds. Conflicts may arise as the portfolio managers, officers, and Trustees seek to fulfill their fiduciary responsibilities to the Portfolios and the underlying funds. A further discussion of potential conflicts of interest and a discussion of certain procedures intended to mitigate such potential conflicts are contained in the Portfolios SAI. 4. In connection with the implementation of the Variable Short-Duration Allocation portion of each Portfolio, the following language is added to the Main Risks Associated with the Associated with the Underlying Funds and Securities Portfolio portion of the Principal Investment Risks section for each Portfolio: High-Yield/High-Risk Bonds Derivatives Risk Sovereign Debt Risk Please retain this Supplement with your records. </t>
  </si>
  <si>
    <t>Supplement to Prospectus [Text Block]</t>
  </si>
  <si>
    <t>rr_SupplementToProspectusTextBlock</t>
  </si>
  <si>
    <t>Protective Life Dynamic Allocation Series - Conservative Portfolio</t>
  </si>
  <si>
    <t xml:space="preserve">Clayton Street Trust Protective Life Dynamic Allocation Series  Conservative Portfolio (each a Portfolio and, together, the Portfolios) Supplement dated November 1, 2018 to the Currently Effective Prospectus and Statement of Additional Information The Board of Trustees approved changes to each Portfolios investment strategies regarding the cash allocation portion of each Portfolio as described below. Effective January 1, 2019, in addition to investing in cash and other money market instruments, each Portfolio will also be able to allocate to other, short-duration fixed income investments including both affiliated and unaffiliated exchange-traded funds. Each Portfolios investment objective and investment strategies, including the proprietary allocation adjustment program methodology co-developed by Janus Capital Management LLC (Janus Capital) and Protective Life Insurance Company (Protective Life), will otherwise remain unchanged. To reflect this additional flexibility, the cash allocation portion of each Portfolio will be referred to as the Variable Short-Duration Allocation. The Fixed Income Allocation portion of a Portfolio, as applicable, will be referred to as the Static Fixed Income Allocation and will continue to provide exposure to intermediate- and long-duration fixed income investments. 1. To reflect the changes noted above, the applicable provisions of the Principal Investment Strategies for each of the Portfolios are amended, effective January 1, 2019 as set forth below. Unless otherwise stated, defined terms herein shall have the same meaning as provided in the Portfolios currently effective prospectus and statement of additional information. Each Portfolio will seek to achieve its investment objective by investing in a dynamic portfolio of exchange-traded funds (ETFs) (also referred to as underlying ETFs or underlying funds) across seven different equity asset classes, and with respect to Conservative Portfolio and Moderate Portfolio, investing in intermediate- and long-duration fixed income investments (the Static Fixed Income Allocation), and an allocation to short-duration investments (the Variable Short-Duration Allocation), which can include cash, money market instruments and short-duration fixed income affiliated and unaffiliated underlying ETFs (short duration investments). The equity asset classes will continue to be adjusted weekly based on market conditions pursuant to a proprietary, quantitative-based allocation program (the Allocation Adjustment Program). Over the long term, and when fully invested, the Conservative Portfolio, Moderate Portfolio and Growth Portfolio seek to maintain asset allocations of approximately 50%, 65% and 100% in global equity investments, respectively. Additionally, each Portfolio will continue to seek to mitigate market risk by adjusting the allocation of equity assets between market exposure and the Variable Short-Duration Allocation, based on historical market indicators. The Allocation Adjustment Program The Allocation Adjustment Program, a proprietary methodology co-developed by Janus Capital and Protective Life, allocates a Portfolios assets among seven different equity asset classes, as well as a Variable Short-Duration Allocation. The Static Fixed Income Allocation for Conservative Portfolio and Moderate Portfolio is expected to remain constant over time, subject to market movements. Each Portfolios asset allocation is intended to diversify investments throughout the world among equity investments and, for Conservative Portfolio and Moderate Portfolio, fixed-income investments, and mitigate market risk by adjusting equity investments between market exposure and short duration investments. The portfolio managers oversee the Allocation Adjustment Program and are responsible for the day-to-day management of each Portfolio. Within the parameters of each asset class allocation relative to a Portfolios total assets, and the target allocation ranges within each asset class, the portfolio managers review the allocation of Portfolio assets in the underlying ETFs and may, without shareholder notice, cease investing in one or more underlying ETFs, modify the underlying ETFs weightings or add or substitute other underlying ETFs that provide similar investment exposure, to emphasize and mitigate risk exposures that may arise as a result of the implementation of the allocations. Equity and Variable Short-Duration Allocations The allocation to equity asset classes and the Variable Short Duration Allocation is adjusted weekly, as needed, based on historical market indicators (the 252-day moving average for each equity class), subject to the respective asset class allocation. Accordingly, in any given week, each equity asset class component will represent the combined allocation to such equity investments plus short-duration investments, if any. Within each equity asset class, the amount invested by the Portfolio to gain or maintain market exposure versus the amount to be held in short-duration investments depends on the market indicator as established by the Allocation Adjustment Program. In addition to cash and money market instruments, the Portfolios allocation to short-duration investments may include investments in affiliated and unaffiliated underlying ETFs that invest in a portfolio of fixed income instruments across a broad range of sectors and geographies while maintaining a short duration portfolio. The types of investments in which these underlying ETFs may invest include, among others, debt securities (including high yield bonds); short-term instruments, such as commercial paper and repurchase agreements; mortgage-backed securities; asset-backed securities, including collateralized debt obligations; and derivatives. Investments by the underlying ETFs may include U.S. and foreign public- and private-sector issuers. The portfolio managers selection of investments for the Variable Short-Duration Allocation among short-duration affiliated ETFs, short-duration unaffiliated ETFs, money market instruments and cash may be based on a variety of factors, including prevailing market conditions, in furtherance of enhancing total return and managing risk. Static Fixed Income Allocation The Static Fixed Income Allocation is expected to remain constant over time, at 50% for the Conservative Portfolio and 35% for the Moderate Portfolio, subject to market movements, and will be rebalanced to the target allocation on a quarterly basis. Each Portfolio will generally obtain intermediate- and long-duration fixed-income exposure by investing in unaffiliated ETFs that provide broad exposure to the total U.S. investment-grade bond market. The Underlying Funds Each Portfolio will obtain the desired market exposure by investing primarily in unaffiliated ETFs that seek to track the performance of one or more broad-based indices, using a passive investment strategy. Because it invests primarily in ETFs, each Portfolio is considered a fund of funds. Each Portfolio will normally allocate its investments to underlying ETFs to diversify investments throughout the world and provide varying exposure to large-, mid-, or small-capitalization companies, U.S. based and non-U.S. based companies (including those with exposure to emerging markets), and for Conservative Portfolio and Moderate Portfolio, bonds (including U.S. Treasury, government-related, and corporate), mortgage-backed pass-through securities, commercial mortgage-backed securities, and asset-backed securities. As noted above, each Portfolio may invest in short-duration affiliated and unaffiliated underlying ETFs within its Variable Short-Duration Allocation to mitigate market risk associated with its equity allocation. The table below shows, for each asset class, the ETFs in which the Portfolios, as of January 1, 2019, expect to invest. The portfolio managers may choose in their sole discretion, without shareholder notice, to remove, add or substitute other ETFs that provide similar investment exposure in order to obtain the desired market exposure, to further diversify and/or mitigate risk for the Portfolios, or for other reasons, including the liquidity of one or more of the ETFs. Asset Class Potential Underlying Funds Global Equity Investments (Stocks) Exchange-Traded Funds Ticker U.S. Large Cap Equity SPDR ® ® iShares ® Vanguard S&amp;P 500 ETF SPY IVV VOO U.S. Small Cap Equity iShares ® iShares ® IWM IJR U.S. High Growth Equity Invesco QQQ Trust SM QQQ U.K. Equity iShares ® EWU Asset Class Potential Underlying Funds Global Equity Investments (Stocks) Exchange-Traded Funds Ticker European Equity SPDR ® ® Vanguard FTSE Europe ETF FEZ VGK Japan Equity iShares ® EWJ Asia Equity, ex-Japan iShares ® AAXJ Intermediate- and Long-Duration Fixed Income Investments (Bonds) (Static Fixed Income Allocation)** iShares ® Vanguard Total Bond Market ETF AGG BND Short-Duration Investments (Variable Short Duration Allocation) Janus Henderson Short Duration Income ETF PIMCO Enhanced Short Maturity Active ETF Invesco Ultra Short Duration Portfolio VNLA MINT GSY * iShares ® ® ® ® ® ® ® ® ® ** The Intermediate- and Long-Duration Fixed Income Investments (Bonds) asset class applies only to the Conservative Portfolio and Moderate Portfolio. 2. Effective January 1, 2019, Janus Capital has contractually agreed to waive and/or reimburse a portion of each Portfolios management fee in an amount equal to the management fee it earns as an investment adviser to any of the affiliated funds in which the Portfolio invests. This fee waiver agreement will remain in effect through May 1, 2020. Janus Capital may not recover these previously waived or reimbursed amounts. The fee waiver agreement may be modified or terminated prior to this date only at the discretion of the Board of Trustees. 3. In connection with the implementation of the Variable Short-Duration Allocation portion of each Portfolio, the following language is added to the Main Risks Associated with the Portfolio portion of the Principal Investment Risks section for each Portfolio: Affiliated Underlying Fund Risk Janus Capital manages many funds and numerous other accounts, which may include separate accounts and other pooled investment vehicles, such as hedge funds. Side-by-side management of multiple accounts, including the management of a cash collateral pool for securities lending and investing the Janus Henderson funds cash, may give rise to conflicts of interest among those accounts, and may create potential risks, such as the risk that investment activity in one account may adversely affect another account. Side-by-side management may raise additional potential conflicts of interest relating to the allocation of investment opportunities and the aggregation and allocation of trades. Additionally, because Janus Capital is the adviser to the Portfolios and potentially to certain of the underlying ETFs or money market funds, it is subject to certain potential conflicts of interest when allocating the assets of the Portfolios among underlying funds. The portfolio managers, officers, and Trustees of the Portfolios may also serve in the same capacity as portfolio managers, officers, and Trustees of the underlying funds. Conflicts may arise as the portfolio managers, officers, and Trustees seek to fulfill their fiduciary responsibilities to the Portfolios and the underlying funds. A further discussion of potential conflicts of interest and a discussion of certain procedures intended to mitigate such potential conflicts are contained in the Portfolios SAI. 4. In connection with the implementation of the Variable Short-Duration Allocation portion of each Portfolio, the following language is added to the Main Risks Associated with the Associated with the Underlying Funds and Securities Portfolio portion of the Principal Investment Risks section for each Portfolio: High-Yield/High-Risk Bonds Derivatives Risk Sovereign Debt Risk Please retain this Supplement with your records. </t>
  </si>
  <si>
    <t>Protective Life Dynamic Allocation Series - Moderate Portfolio</t>
  </si>
  <si>
    <t xml:space="preserve">Clayton Street Trust Protective Life Dynamic Allocation Series  Moderate Portfolio (each a Portfolio and, together, the Portfolios) Supplement dated November 1, 2018 to the Currently Effective Prospectus and Statement of Additional Information The Board of Trustees approved changes to each Portfolios investment strategies regarding the cash allocation portion of each Portfolio as described below. Effective January 1, 2019, in addition to investing in cash and other money market instruments, each Portfolio will also be able to allocate to other, short-duration fixed income investments including both affiliated and unaffiliated exchange-traded funds. Each Portfolios investment objective and investment strategies, including the proprietary allocation adjustment program methodology co-developed by Janus Capital Management LLC (Janus Capital) and Protective Life Insurance Company (Protective Life), will otherwise remain unchanged. To reflect this additional flexibility, the cash allocation portion of each Portfolio will be referred to as the Variable Short-Duration Allocation. The Fixed Income Allocation portion of a Portfolio, as applicable, will be referred to as the Static Fixed Income Allocation and will continue to provide exposure to intermediate- and long-duration fixed income investments. 1. To reflect the changes noted above, the applicable provisions of the Principal Investment Strategies for each of the Portfolios are amended, effective January 1, 2019 as set forth below. Unless otherwise stated, defined terms herein shall have the same meaning as provided in the Portfolios currently effective prospectus and statement of additional information. Each Portfolio will seek to achieve its investment objective by investing in a dynamic portfolio of exchange-traded funds (ETFs) (also referred to as underlying ETFs or underlying funds) across seven different equity asset classes, and with respect to Conservative Portfolio and Moderate Portfolio, investing in intermediate- and long-duration fixed income investments (the Static Fixed Income Allocation), and an allocation to short-duration investments (the Variable Short-Duration Allocation), which can include cash, money market instruments and short-duration fixed income affiliated and unaffiliated underlying ETFs (short duration investments). The equity asset classes will continue to be adjusted weekly based on market conditions pursuant to a proprietary, quantitative-based allocation program (the Allocation Adjustment Program). Over the long term, and when fully invested, the Conservative Portfolio, Moderate Portfolio and Growth Portfolio seek to maintain asset allocations of approximately 50%, 65% and 100% in global equity investments, respectively. Additionally, each Portfolio will continue to seek to mitigate market risk by adjusting the allocation of equity assets between market exposure and the Variable Short-Duration Allocation, based on historical market indicators. The Allocation Adjustment Program The Allocation Adjustment Program, a proprietary methodology co-developed by Janus Capital and Protective Life, allocates a Portfolios assets among seven different equity asset classes, as well as a Variable Short-Duration Allocation. The Static Fixed Income Allocation for Conservative Portfolio and Moderate Portfolio is expected to remain constant over time, subject to market movements. Each Portfolios asset allocation is intended to diversify investments throughout the world among equity investments and, for Conservative Portfolio and Moderate Portfolio, fixed-income investments, and mitigate market risk by adjusting equity investments between market exposure and short duration investments. The portfolio managers oversee the Allocation Adjustment Program and are responsible for the day-to-day management of each Portfolio. Within the parameters of each asset class allocation relative to a Portfolios total assets, and the target allocation ranges within each asset class, the portfolio managers review the allocation of Portfolio assets in the underlying ETFs and may, without shareholder notice, cease investing in one or more underlying ETFs, modify the underlying ETFs weightings or add or substitute other underlying ETFs that provide similar investment exposure, to emphasize and mitigate risk exposures that may arise as a result of the implementation of the allocations. Equity and Variable Short-Duration Allocations The allocation to equity asset classes and the Variable Short Duration Allocation is adjusted weekly, as needed, based on historical market indicators (the 252-day moving average for each equity class), subject to the respective asset class allocation. Accordingly, in any given week, each equity asset class component will represent the combined allocation to such equity investments plus short-duration investments, if any. Within each equity asset class, the amount invested by the Portfolio to gain or maintain market exposure versus the amount to be held in short-duration investments depends on the market indicator as established by the Allocation Adjustment Program. In addition to cash and money market instruments, the Portfolios allocation to short-duration investments may include investments in affiliated and unaffiliated underlying ETFs that invest in a portfolio of fixed income instruments across a broad range of sectors and geographies while maintaining a short duration portfolio. The types of investments in which these underlying ETFs may invest include, among others, debt securities (including high yield bonds); short-term instruments, such as commercial paper and repurchase agreements; mortgage-backed securities; asset-backed securities, including collateralized debt obligations; and derivatives. Investments by the underlying ETFs may include U.S. and foreign public- and private-sector issuers. The portfolio managers selection of investments for the Variable Short-Duration Allocation among short-duration affiliated ETFs, short-duration unaffiliated ETFs, money market instruments and cash may be based on a variety of factors, including prevailing market conditions, in furtherance of enhancing total return and managing risk. Static Fixed Income Allocation The Static Fixed Income Allocation is expected to remain constant over time, at 50% for the Conservative Portfolio and 35% for the Moderate Portfolio, subject to market movements, and will be rebalanced to the target allocation on a quarterly basis. Each Portfolio will generally obtain intermediate- and long-duration fixed-income exposure by investing in unaffiliated ETFs that provide broad exposure to the total U.S. investment-grade bond market. The Underlying Funds Each Portfolio will obtain the desired market exposure by investing primarily in unaffiliated ETFs that seek to track the performance of one or more broad-based indices, using a passive investment strategy. Because it invests primarily in ETFs, each Portfolio is considered a fund of funds. Each Portfolio will normally allocate its investments to underlying ETFs to diversify investments throughout the world and provide varying exposure to large-, mid-, or small-capitalization companies, U.S. based and non-U.S. based companies (including those with exposure to emerging markets), and for Conservative Portfolio and Moderate Portfolio, bonds (including U.S. Treasury, government-related, and corporate), mortgage-backed pass-through securities, commercial mortgage-backed securities, and asset-backed securities. As noted above, each Portfolio may invest in short-duration affiliated and unaffiliated underlying ETFs within its Variable Short-Duration Allocation to mitigate market risk associated with its equity allocation. The table below shows, for each asset class, the ETFs in which the Portfolios, as of January 1, 2019, expect to invest. The portfolio managers may choose in their sole discretion, without shareholder notice, to remove, add or substitute other ETFs that provide similar investment exposure in order to obtain the desired market exposure, to further diversify and/or mitigate risk for the Portfolios, or for other reasons, including the liquidity of one or more of the ETFs. Asset Class Potential Underlying Funds Global Equity Investments (Stocks) Exchange-Traded Funds Ticker U.S. Large Cap Equity SPDR ® ® iShares ® Vanguard S&amp;P 500 ETF SPY IVV VOO U.S. Small Cap Equity iShares ® iShares ® IWM IJR U.S. High Growth Equity Invesco QQQ Trust SM QQQ U.K. Equity iShares ® EWU Asset Class Potential Underlying Funds Global Equity Investments (Stocks) Exchange-Traded Funds Ticker European Equity SPDR ® ® Vanguard FTSE Europe ETF FEZ VGK Japan Equity iShares ® EWJ Asia Equity, ex-Japan iShares ® AAXJ Intermediate- and Long-Duration Fixed Income Investments (Bonds) (Static Fixed Income Allocation)** iShares ® Vanguard Total Bond Market ETF AGG BND Short-Duration Investments (Variable Short Duration Allocation) Janus Henderson Short Duration Income ETF PIMCO Enhanced Short Maturity Active ETF Invesco Ultra Short Duration Portfolio VNLA MINT GSY * iShares ® ® ® ® ® ® ® ® ® ** The Intermediate- and Long-Duration Fixed Income Investments (Bonds) asset class applies only to the Conservative Portfolio and Moderate Portfolio. 2. Effective January 1, 2019, Janus Capital has contractually agreed to waive and/or reimburse a portion of each Portfolios management fee in an amount equal to the management fee it earns as an investment adviser to any of the affiliated funds in which the Portfolio invests. This fee waiver agreement will remain in effect through May 1, 2020. Janus Capital may not recover these previously waived or reimbursed amounts. The fee waiver agreement may be modified or terminated prior to this date only at the discretion of the Board of Trustees. 3. In connection with the implementation of the Variable Short-Duration Allocation portion of each Portfolio, the following language is added to the Main Risks Associated with the Portfolio portion of the Principal Investment Risks section for each Portfolio: Affiliated Underlying Fund Risk Janus Capital manages many funds and numerous other accounts, which may include separate accounts and other pooled investment vehicles, such as hedge funds. Side-by-side management of multiple accounts, including the management of a cash collateral pool for securities lending and investing the Janus Henderson funds cash, may give rise to conflicts of interest among those accounts, and may create potential risks, such as the risk that investment activity in one account may adversely affect another account. Side-by-side management may raise additional potential conflicts of interest relating to the allocation of investment opportunities and the aggregation and allocation of trades. Additionally, because Janus Capital is the adviser to the Portfolios and potentially to certain of the underlying ETFs or money market funds, it is subject to certain potential conflicts of interest when allocating the assets of the Portfolios among underlying funds. The portfolio managers, officers, and Trustees of the Portfolios may also serve in the same capacity as portfolio managers, officers, and Trustees of the underlying funds. Conflicts may arise as the portfolio managers, officers, and Trustees seek to fulfill their fiduciary responsibilities to the Portfolios and the underlying funds. A further discussion of potential conflicts of interest and a discussion of certain procedures intended to mitigate such potential conflicts are contained in the Portfolios SAI. 4. In connection with the implementation of the Variable Short-Duration Allocation portion of each Portfolio, the following language is added to the Main Risks Associated with the Associated with the Underlying Funds and Securities Portfolio portion of the Principal Investment Risks section for each Portfolio: High-Yield/High-Risk Bonds Derivatives Risk Sovereign Debt Risk Please retain this Supplement with your records. </t>
  </si>
  <si>
    <t>Protective Life Dynamic Allocation Series - Growth Portfolio</t>
  </si>
  <si>
    <t xml:space="preserve">Clayton Street Trust Protective Life Dynamic Allocation Series  Growth Portfolio (each a Portfolio and, together, the Portfolios) Supplement dated November 1, 2018 to the Currently Effective Prospectus and Statement of Additional Information The Board of Trustees approved changes to each Portfolios investment strategies regarding the cash allocation portion of each Portfolio as described below. Effective January 1, 2019, in addition to investing in cash and other money market instruments, each Portfolio will also be able to allocate to other, short-duration fixed income investments including both affiliated and unaffiliated exchange-traded funds. Each Portfolios investment objective and investment strategies, including the proprietary allocation adjustment program methodology co-developed by Janus Capital Management LLC (Janus Capital) and Protective Life Insurance Company (Protective Life), will otherwise remain unchanged. To reflect this additional flexibility, the cash allocation portion of each Portfolio will be referred to as the Variable Short-Duration Allocation. The Fixed Income Allocation portion of a Portfolio, as applicable, will be referred to as the Static Fixed Income Allocation and will continue to provide exposure to intermediate- and long-duration fixed income investments. 1. To reflect the changes noted above, the applicable provisions of the Principal Investment Strategies for each of the Portfolios are amended, effective January 1, 2019 as set forth below. Unless otherwise stated, defined terms herein shall have the same meaning as provided in the Portfolios currently effective prospectus and statement of additional information. Each Portfolio will seek to achieve its investment objective by investing in a dynamic portfolio of exchange-traded funds (ETFs) (also referred to as underlying ETFs or underlying funds) across seven different equity asset classes, and with respect to Conservative Portfolio and Moderate Portfolio, investing in intermediate- and long-duration fixed income investments (the Static Fixed Income Allocation), and an allocation to short-duration investments (the Variable Short-Duration Allocation), which can include cash, money market instruments and short-duration fixed income affiliated and unaffiliated underlying ETFs (short duration investments). The equity asset classes will continue to be adjusted weekly based on market conditions pursuant to a proprietary, quantitative-based allocation program (the Allocation Adjustment Program). Over the long term, and when fully invested, the Conservative Portfolio, Moderate Portfolio and Growth Portfolio seek to maintain asset allocations of approximately 50%, 65% and 100% in global equity investments, respectively. Additionally, each Portfolio will continue to seek to mitigate market risk by adjusting the allocation of equity assets between market exposure and the Variable Short-Duration Allocation, based on historical market indicators. The Allocation Adjustment Program The Allocation Adjustment Program, a proprietary methodology co-developed by Janus Capital and Protective Life, allocates a Portfolios assets among seven different equity asset classes, as well as a Variable Short-Duration Allocation. The Static Fixed Income Allocation for Conservative Portfolio and Moderate Portfolio is expected to remain constant over time, subject to market movements. Each Portfolios asset allocation is intended to diversify investments throughout the world among equity investments and, for Conservative Portfolio and Moderate Portfolio, fixed-income investments, and mitigate market risk by adjusting equity investments between market exposure and short duration investments. The portfolio managers oversee the Allocation Adjustment Program and are responsible for the day-to-day management of each Portfolio. Within the parameters of each asset class allocation relative to a Portfolios total assets, and the target allocation ranges within each asset class, the portfolio managers review the allocation of Portfolio assets in the underlying ETFs and may, without shareholder notice, cease investing in one or more underlying ETFs, modify the underlying ETFs weightings or add or substitute other underlying ETFs that provide similar investment exposure, to emphasize and mitigate risk exposures that may arise as a result of the implementation of the allocations. Equity and Variable Short-Duration Allocations The allocation to equity asset classes and the Variable Short Duration Allocation is adjusted weekly, as needed, based on historical market indicators (the 252-day moving average for each equity class), subject to the respective asset class allocation. Accordingly, in any given week, each equity asset class component will represent the combined allocation to such equity investments plus short-duration investments, if any. Within each equity asset class, the amount invested by the Portfolio to gain or maintain market exposure versus the amount to be held in short-duration investments depends on the market indicator as established by the Allocation Adjustment Program. In addition to cash and money market instruments, the Portfolios allocation to short-duration investments may include investments in affiliated and unaffiliated underlying ETFs that invest in a portfolio of fixed income instruments across a broad range of sectors and geographies while maintaining a short duration portfolio. The types of investments in which these underlying ETFs may invest include, among others, debt securities (including high yield bonds); short-term instruments, such as commercial paper and repurchase agreements; mortgage-backed securities; asset-backed securities, including collateralized debt obligations; and derivatives. Investments by the underlying ETFs may include U.S. and foreign public- and private-sector issuers. The portfolio managers selection of investments for the Variable Short-Duration Allocation among short-duration affiliated ETFs, short-duration unaffiliated ETFs, money market instruments and cash may be based on a variety of factors, including prevailing market conditions, in furtherance of enhancing total return and managing risk. Static Fixed Income Allocation The Static Fixed Income Allocation is expected to remain constant over time, at 50% for the Conservative Portfolio and 35% for the Moderate Portfolio, subject to market movements, and will be rebalanced to the target allocation on a quarterly basis. Each Portfolio will generally obtain intermediate- and long-duration fixed-income exposure by investing in unaffiliated ETFs that provide broad exposure to the total U.S. investment-grade bond market. The Underlying Funds Each Portfolio will obtain the desired market exposure by investing primarily in unaffiliated ETFs that seek to track the performance of one or more broad-based indices, using a passive investment strategy. Because it invests primarily in ETFs, each Portfolio is considered a fund of funds. Each Portfolio will normally allocate its investments to underlying ETFs to diversify investments throughout the world and provide varying exposure to large-, mid-, or small-capitalization companies, U.S. based and non-U.S. based companies (including those with exposure to emerging markets), and for Conservative Portfolio and Moderate Portfolio, bonds (including U.S. Treasury, government-related, and corporate), mortgage-backed pass-through securities, commercial mortgage-backed securities, and asset-backed securities. As noted above, each Portfolio may invest in short-duration affiliated and unaffiliated underlying ETFs within its Variable Short-Duration Allocation to mitigate market risk associated with its equity allocation. The table below shows, for each asset class, the ETFs in which the Portfolios, as of January 1, 2019, expect to invest. The portfolio managers may choose in their sole discretion, without shareholder notice, to remove, add or substitute other ETFs that provide similar investment exposure in order to obtain the desired market exposure, to further diversify and/or mitigate risk for the Portfolios, or for other reasons, including the liquidity of one or more of the ETFs. Asset Class Potential Underlying Funds Global Equity Investments (Stocks) Exchange-Traded Funds Ticker U.S. Large Cap Equity SPDR ® ® iShares ® Vanguard S&amp;P 500 ETF SPY IVV VOO U.S. Small Cap Equity iShares ® iShares ® IWM IJR U.S. High Growth Equity Invesco QQQ Trust SM QQQ U.K. Equity iShares ® EWU Asset Class Potential Underlying Funds Global Equity Investments (Stocks) Exchange-Traded Funds Ticker European Equity SPDR ® ® Vanguard FTSE Europe ETF FEZ VGK Japan Equity iShares ® EWJ Asia Equity, ex-Japan iShares ® AAXJ Intermediate- and Long-Duration Fixed Income Investments (Bonds) (Static Fixed Income Allocation)** iShares ® Vanguard Total Bond Market ETF AGG BND Short-Duration Investments (Variable Short Duration Allocation) Janus Henderson Short Duration Income ETF PIMCO Enhanced Short Maturity Active ETF Invesco Ultra Short Duration Portfolio VNLA MINT GSY * iShares ® ® ® ® ® ® ® ® ® ** The Intermediate- and Long-Duration Fixed Income Investments (Bonds) asset class applies only to the Conservative Portfolio and Moderate Portfolio. 2. Effective January 1, 2019, Janus Capital has contractually agreed to waive and/or reimburse a portion of each Portfolios management fee in an amount equal to the management fee it earns as an investment adviser to any of the affiliated funds in which the Portfolio invests. This fee waiver agreement will remain in effect through May 1, 2020. Janus Capital may not recover these previously waived or reimbursed amounts. The fee waiver agreement may be modified or terminated prior to this date only at the discretion of the Board of Trustees. 3. In connection with the implementation of the Variable Short-Duration Allocation portion of each Portfolio, the following language is added to the Main Risks Associated with the Portfolio portion of the Principal Investment Risks section for each Portfolio: Affiliated Underlying Fund Risk Janus Capital manages many funds and numerous other accounts, which may include separate accounts and other pooled investment vehicles, such as hedge funds. Side-by-side management of multiple accounts, including the management of a cash collateral pool for securities lending and investing the Janus Henderson funds cash, may give rise to conflicts of interest among those accounts, and may create potential risks, such as the risk that investment activity in one account may adversely affect another account. Side-by-side management may raise additional potential conflicts of interest relating to the allocation of investment opportunities and the aggregation and allocation of trades. Additionally, because Janus Capital is the adviser to the Portfolios and potentially to certain of the underlying ETFs or money market funds, it is subject to certain potential conflicts of interest when allocating the assets of the Portfolios among underlying funds. The portfolio managers, officers, and Trustees of the Portfolios may also serve in the same capacity as portfolio managers, officers, and Trustees of the underlying funds. Conflicts may arise as the portfolio managers, officers, and Trustees seek to fulfill their fiduciary responsibilities to the Portfolios and the underlying funds. A further discussion of potential conflicts of interest and a discussion of certain procedures intended to mitigate such potential conflicts are contained in the Portfolios SAI. 4. In connection with the implementation of the Variable Short-Duration Allocation portion of each Portfolio, the following language is added to the Main Risks Associated with the Associated with the Underlying Funds and Securities Portfolio portion of the Principal Investment Risks section for each Portfolio: High-Yield/High-Risk Bonds Derivatives Risk Sovereign Debt Risk Please retain this Supplement with your record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660765</v>
      </c>
    </row>
    <row r="7" spans="1:3">
      <c r="A7" s="4" t="s">
        <v>15</v>
      </c>
      <c r="B7" s="4" t="s">
        <v>16</v>
      </c>
      <c r="C7" s="4" t="s">
        <v>17</v>
      </c>
    </row>
    <row r="8" spans="1:3">
      <c r="A8" s="4" t="s">
        <v>18</v>
      </c>
      <c r="B8" s="4" t="s">
        <v>19</v>
      </c>
      <c r="C8" s="4" t="s">
        <v>20</v>
      </c>
    </row>
    <row r="9" spans="1:3">
      <c r="A9" s="4" t="s">
        <v>21</v>
      </c>
      <c r="B9" s="4" t="s">
        <v>22</v>
      </c>
      <c r="C9" s="4" t="s">
        <v>23</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5</v>
      </c>
    </row>
    <row r="9" spans="1:3">
      <c r="A9" s="4" t="s">
        <v>36</v>
      </c>
    </row>
    <row r="10" spans="1:3">
      <c r="A10" s="3" t="s">
        <v>3</v>
      </c>
      <c r="B10" s="4" t="s">
        <v>4</v>
      </c>
    </row>
    <row r="11" spans="1:3">
      <c r="A11" s="4" t="s">
        <v>32</v>
      </c>
      <c r="B11" s="4" t="s">
        <v>33</v>
      </c>
      <c r="C11" s="4" t="s">
        <v>37</v>
      </c>
    </row>
    <row r="12" spans="1:3">
      <c r="A12" s="4" t="s">
        <v>38</v>
      </c>
    </row>
    <row r="13" spans="1:3">
      <c r="A13" s="3" t="s">
        <v>3</v>
      </c>
      <c r="B13" s="4" t="s">
        <v>4</v>
      </c>
    </row>
    <row r="14" spans="1:3">
      <c r="A14" s="4" t="s">
        <v>32</v>
      </c>
      <c r="B14" s="4" t="s">
        <v>33</v>
      </c>
      <c r="C14"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24</v>
      </c>
      <c r="B4" s="4" t="s">
        <v>25</v>
      </c>
      <c r="C4" s="4" t="s">
        <v>26</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7:20:16Z</dcterms:created>
  <dcterms:modified xmlns:dcterms="http://purl.org/dc/terms/" xmlns:xsi="http://www.w3.org/2001/XMLSchema-instance" xsi:type="dcterms:W3CDTF">2018-11-19T17:20:16Z</dcterms:modified>
</cp:coreProperties>
</file>